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  <sheet xmlns:r="http://schemas.openxmlformats.org/officeDocument/2006/relationships" name="Shareholder Report, Holdings _5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Developing Markets Trust</t>
        </is>
      </c>
    </row>
    <row r="7">
      <c r="A7" s="4" t="inlineStr">
        <is>
          <t>Entity Central Index Key</t>
        </is>
      </c>
      <c r="B7" s="4" t="inlineStr">
        <is>
          <t>00008780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Developing Markets Trust</t>
        </is>
      </c>
    </row>
    <row r="7">
      <c r="A7" s="4" t="inlineStr">
        <is>
          <t>Entity Central Index Key</t>
        </is>
      </c>
      <c r="B7" s="4" t="inlineStr">
        <is>
          <t>00008780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
        Developing Markets Trust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EDMX</t>
        </is>
      </c>
    </row>
    <row r="15">
      <c r="A15" s="4" t="inlineStr">
        <is>
          <t>Annual or Semi-Annual Statement [Text Block]</t>
        </is>
      </c>
      <c r="B15" s="4" t="inlineStr">
        <is>
          <t>This
annual
shareholder report
contains important information about Templeton
Developing Markets Trust for the period January
1, 2024, to December
31, 2024.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YEAR? (based
on a hypothetical $10,000 investment)
Class
Name
Costs
of a $10,000 investment
Costs
paid as a percentage of a $10,000
investment *
Class
A
$143
1.38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143</v>
      </c>
    </row>
    <row r="22">
      <c r="A22" s="4" t="inlineStr">
        <is>
          <t>Expense Ratio, Percent</t>
        </is>
      </c>
      <c r="B22" s="6" t="n">
        <v>0.0138</v>
      </c>
    </row>
    <row r="23">
      <c r="A23" s="4" t="inlineStr">
        <is>
          <t>Factors Affecting Performance [Text Block]</t>
        </is>
      </c>
      <c r="B23" s="4" t="inlineStr">
        <is>
          <t>HOW
DID THE FUND PERFORM LAST YEAR AND WHAT AFFECTED ITS PERFORMANCE? For the twelve months ended December
31, 2024, Class A shares of
Templeton Developing Markets Trust returned 7.39%.
The Fund compares its performance
to the MSCI Emerging Markets Index-NR, which returned 7.50% for the same period. PERFORMANCE
HIGHLIGHTS
Top
contributors to performance:
↑
By
sector, information technology, consumer discretionary and financials were the largest absolute contributors.
↑
Taiwan,
China and India.
↑
TSMC,
a Taiwanese semiconductor manufacturer, was the largest driver of performance driven by optimism on demand growth for
artificial intelligence (AI) chips as well as strong quarterly results.
Top
detractors from performance:
↓
By
sector, materials, health care and industrials were the largest absolute detractors.
↓
South
Korea, Brazil and Mexico.
↓
Samsung
Electronics, a South-Korean consumer electronics company, faced some challenges such as weakening chip prices and concerns
that the company is lagging its rivals in the AI segment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
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
ANNUAL TOTAL RETURNS (%) Period
Ended December 31, 2024
1
Year
5
Year
10
Year
Class
A
7.39
0.96
3.96
Class
A (with sales charge)
1.50
-0.18
3.38
MSCI
All Country World ex-U.S. Index-NR
5.53
4.10
4.80
MSCI
Emerging Markets Index-NR
7.50
1.70
3.64</t>
        </is>
      </c>
    </row>
    <row r="27">
      <c r="A27" s="4" t="inlineStr">
        <is>
          <t>No Deduction of Taxes [Text Block]</t>
        </is>
      </c>
      <c r="B27" s="4" t="inlineStr">
        <is>
          <t>The
graph and table do not reflect
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29">
      <c r="A29" s="4" t="inlineStr">
        <is>
          <t>Net Assets</t>
        </is>
      </c>
      <c r="B29" s="5" t="n">
        <v>1171836206</v>
      </c>
    </row>
    <row r="30">
      <c r="A30" s="4" t="inlineStr">
        <is>
          <t>Holdings Count | $ / shares</t>
        </is>
      </c>
      <c r="B30" s="7" t="n">
        <v>86</v>
      </c>
      <c r="C30" s="4" t="inlineStr">
        <is>
          <t>[2]</t>
        </is>
      </c>
    </row>
    <row r="31">
      <c r="A31" s="4" t="inlineStr">
        <is>
          <t>Advisory Fees Paid, Amount</t>
        </is>
      </c>
      <c r="B31" s="5" t="n">
        <v>10649959</v>
      </c>
    </row>
    <row r="32">
      <c r="A32" s="4" t="inlineStr">
        <is>
          <t>Investment Company Portfolio Turnover</t>
        </is>
      </c>
      <c r="B32" s="6" t="n">
        <v>0.1775</v>
      </c>
    </row>
    <row r="33">
      <c r="A33" s="4" t="inlineStr">
        <is>
          <t>Additional Fund Statistics [Text Block]</t>
        </is>
      </c>
      <c r="B33" s="4" t="inlineStr">
        <is>
          <t>KEY
FUND STATISTICS (as
of December 31, 2024)
Total
Net Assets
$1,171,836,206
Total
Number of Portfolio Holdings *
86
Total
Management Fee Paid
$10,649,959
Portfolio
Turnover Rate
17.75%</t>
        </is>
      </c>
      <c r="C33" s="4" t="inlineStr">
        <is>
          <t>[2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C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Templeton
        Developing Markets Trust</t>
        </is>
      </c>
    </row>
    <row r="39">
      <c r="A39" s="4" t="inlineStr">
        <is>
          <t>Class Name</t>
        </is>
      </c>
      <c r="B39" s="4" t="inlineStr">
        <is>
          <t>Class
        C</t>
        </is>
      </c>
    </row>
    <row r="40">
      <c r="A40" s="4" t="inlineStr">
        <is>
          <t>Trading Symbol</t>
        </is>
      </c>
      <c r="B40" s="4" t="inlineStr">
        <is>
          <t>TDMTX</t>
        </is>
      </c>
    </row>
    <row r="41">
      <c r="A41" s="4" t="inlineStr">
        <is>
          <t>Annual or Semi-Annual Statement [Text Block]</t>
        </is>
      </c>
      <c r="B41" s="4" t="inlineStr">
        <is>
          <t>This
annual
shareholder report
contains important information about Templeton
Developing Markets Trust for the period January
1, 2024, to December
31, 2024.</t>
        </is>
      </c>
    </row>
    <row r="42">
      <c r="A42" s="4" t="inlineStr">
        <is>
          <t>Shareholder Report Annual or Semi-Annual</t>
        </is>
      </c>
      <c r="B42" s="4" t="inlineStr">
        <is>
          <t>annual
shareholder report</t>
        </is>
      </c>
    </row>
    <row r="43">
      <c r="A43" s="4" t="inlineStr">
        <is>
          <t>Additional Information [Text Block]</t>
        </is>
      </c>
      <c r="B4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4">
      <c r="A44" s="4" t="inlineStr">
        <is>
          <t>Additional Information Phone Number</t>
        </is>
      </c>
      <c r="B44" s="4" t="inlineStr">
        <is>
          <t>(800)
DIAL BEN/342-5236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
WERE THE FUND COSTS FOR THE LAST YEAR? (based
on a hypothetical $10,000 investment)
Class
Name
Costs
of a $10,000 investment
Costs
paid as a percentage of a $10,000
investment *
Class
C
$220
2.13%</t>
        </is>
      </c>
      <c r="C46" s="4" t="inlineStr">
        <is>
          <t>[3]</t>
        </is>
      </c>
    </row>
    <row r="47">
      <c r="A47" s="4" t="inlineStr">
        <is>
          <t>Expenses Paid, Amount</t>
        </is>
      </c>
      <c r="B47" s="5" t="n">
        <v>220</v>
      </c>
    </row>
    <row r="48">
      <c r="A48" s="4" t="inlineStr">
        <is>
          <t>Expense Ratio, Percent</t>
        </is>
      </c>
      <c r="B48" s="6" t="n">
        <v>0.0213</v>
      </c>
    </row>
    <row r="49">
      <c r="A49" s="4" t="inlineStr">
        <is>
          <t>Factors Affecting Performance [Text Block]</t>
        </is>
      </c>
      <c r="B49" s="4" t="inlineStr">
        <is>
          <t>HOW
DID THE FUND PERFORM LAST YEAR AND WHAT AFFECTED ITS PERFORMANCE? For the twelve months ended December
31, 2024, Class C shares of
Templeton Developing Markets Trust returned 6.62%.
The Fund compares its performance
to the MSCI Emerging Markets Index-NR, which returned 7.50% for the same period. PERFORMANCE
HIGHLIGHTS
Top
contributors to performance:
↑
By
sector, information technology, consumer discretionary and financials were the largest absolute contributors.
↑
Taiwan,
China and India.
↑
TSMC,
a Taiwanese semiconductor manufacturer, was the largest driver of performance driven by optimism on demand growth for
artificial intelligence (AI) chips as well as strong quarterly results.
Top
detractors from performance:
↓
By
sector, materials, health care and industrials were the largest absolute detractors.
↓
South
Korea, Brazil and Mexico.
↓
Samsung
Electronics, a South-Korean consumer electronics company, faced some challenges such as weakening chip prices and concerns
that the company is lagging its rivals in the AI segment.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
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
ANNUAL TOTAL RETURNS (%) Period
Ended December 31, 2024
1
Year
5
Year
10
Year
Class
C
6.62
0.20
3.18
Class
C (with sales charge)
5.62
0.20
3.18
MSCI
All Country World ex-U.S. Index-NR
5.53
4.10
4.80
MSCI
Emerging Markets Index-NR
7.50
1.70
3.64</t>
        </is>
      </c>
    </row>
    <row r="53">
      <c r="A53" s="4" t="inlineStr">
        <is>
          <t>No Deduction of Taxes [Text Block]</t>
        </is>
      </c>
      <c r="B53" s="4" t="inlineStr">
        <is>
          <t>The
graph and table do not reflect
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55">
      <c r="A55" s="4" t="inlineStr">
        <is>
          <t>Net Assets</t>
        </is>
      </c>
      <c r="B55" s="5" t="n">
        <v>1171836206</v>
      </c>
    </row>
    <row r="56">
      <c r="A56" s="4" t="inlineStr">
        <is>
          <t>Holdings Count | $ / shares</t>
        </is>
      </c>
      <c r="B56" s="7" t="n">
        <v>86</v>
      </c>
      <c r="C56" s="4" t="inlineStr">
        <is>
          <t>[4]</t>
        </is>
      </c>
    </row>
    <row r="57">
      <c r="A57" s="4" t="inlineStr">
        <is>
          <t>Advisory Fees Paid, Amount</t>
        </is>
      </c>
      <c r="B57" s="5" t="n">
        <v>10649959</v>
      </c>
    </row>
    <row r="58">
      <c r="A58" s="4" t="inlineStr">
        <is>
          <t>Investment Company Portfolio Turnover</t>
        </is>
      </c>
      <c r="B58" s="6" t="n">
        <v>0.1775</v>
      </c>
    </row>
    <row r="59">
      <c r="A59" s="4" t="inlineStr">
        <is>
          <t>Additional Fund Statistics [Text Block]</t>
        </is>
      </c>
      <c r="B59" s="4" t="inlineStr">
        <is>
          <t>KEY
FUND STATISTICS (as
of December 31, 2024)
Total
Net Assets
$1,171,836,206
Total
Number of Portfolio Holdings *
86
Total
Management Fee Paid
$10,649,959
Portfolio
Turnover Rate
17.75%</t>
        </is>
      </c>
      <c r="C59" s="4" t="inlineStr">
        <is>
          <t>[4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R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Templeton
        Developing Markets Trust</t>
        </is>
      </c>
    </row>
    <row r="65">
      <c r="A65" s="4" t="inlineStr">
        <is>
          <t>Class Name</t>
        </is>
      </c>
      <c r="B65" s="4" t="inlineStr">
        <is>
          <t>Class
        R</t>
        </is>
      </c>
    </row>
    <row r="66">
      <c r="A66" s="4" t="inlineStr">
        <is>
          <t>Trading Symbol</t>
        </is>
      </c>
      <c r="B66" s="4" t="inlineStr">
        <is>
          <t>TDMRX</t>
        </is>
      </c>
    </row>
    <row r="67">
      <c r="A67" s="4" t="inlineStr">
        <is>
          <t>Annual or Semi-Annual Statement [Text Block]</t>
        </is>
      </c>
      <c r="B67" s="4" t="inlineStr">
        <is>
          <t>This
annual
shareholder report
contains important information about Templeton
Developing Markets Trust for the period January
1, 2024, to December
31, 2024.</t>
        </is>
      </c>
    </row>
    <row r="68">
      <c r="A68" s="4" t="inlineStr">
        <is>
          <t>Shareholder Report Annual or Semi-Annual</t>
        </is>
      </c>
      <c r="B68" s="4" t="inlineStr">
        <is>
          <t>annual
shareholder report</t>
        </is>
      </c>
    </row>
    <row r="69">
      <c r="A69" s="4" t="inlineStr">
        <is>
          <t>Additional Information [Text Block]</t>
        </is>
      </c>
      <c r="B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0">
      <c r="A70" s="4" t="inlineStr">
        <is>
          <t>Additional Information Phone Number</t>
        </is>
      </c>
      <c r="B70" s="4" t="inlineStr">
        <is>
          <t>(800)
DIAL BEN/342-5236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
WERE THE FUND COSTS FOR THE LAST YEAR? (based
on a hypothetical $10,000 investment)
Class
Name
Costs
of a $10,000 investment
Costs
paid as a percentage of a $10,000
investment *
Class
R
$169
1.63%</t>
        </is>
      </c>
      <c r="C72" s="4" t="inlineStr">
        <is>
          <t>[5]</t>
        </is>
      </c>
    </row>
    <row r="73">
      <c r="A73" s="4" t="inlineStr">
        <is>
          <t>Expenses Paid, Amount</t>
        </is>
      </c>
      <c r="B73" s="5" t="n">
        <v>169</v>
      </c>
    </row>
    <row r="74">
      <c r="A74" s="4" t="inlineStr">
        <is>
          <t>Expense Ratio, Percent</t>
        </is>
      </c>
      <c r="B74" s="6" t="n">
        <v>0.0163</v>
      </c>
    </row>
    <row r="75">
      <c r="A75" s="4" t="inlineStr">
        <is>
          <t>Factors Affecting Performance [Text Block]</t>
        </is>
      </c>
      <c r="B75" s="4" t="inlineStr">
        <is>
          <t>HOW
DID THE FUND PERFORM LAST YEAR AND WHAT AFFECTED ITS PERFORMANCE? For the twelve months ended December
31, 2024, Class R shares of
Templeton Developing Markets Trust returned 7.16%.
The Fund compares its performance
to the MSCI Emerging Markets Index-NR, which returned 7.50% for the same period. PERFORMANCE
HIGHLIGHTS
Top
contributors to performance:
↑
By
sector, information technology, consumer discretionary and financials were the largest absolute contributors.
↑
Taiwan,
China and India.
↑
TSMC,
a Taiwanese semiconductor manufacturer, was the largest driver of performance driven by optimism on demand growth for
artificial intelligence (AI) chips as well as strong quarterly results.
Top
detractors from performance:
↓
By
sector, materials, health care and industrials were the largest absolute detractors.
↓
South
Korea, Brazil and Mexico.
↓
Samsung
Electronics, a South-Korean consumer electronics company, faced some challenges such as weakening chip prices and concerns
that the company is lagging its rivals in the AI segment.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
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
ANNUAL TOTAL RETURNS (%) Period
Ended December 31, 2024
1
Year
5
Year
10
Year
Class
R
7.16
0.72
3.71
MSCI
All Country World ex-U.S. Index-NR
5.53
4.10
4.80
MSCI
Emerging Markets Index-NR
7.50
1.70
3.64</t>
        </is>
      </c>
    </row>
    <row r="79">
      <c r="A79" s="4" t="inlineStr">
        <is>
          <t>No Deduction of Taxes [Text Block]</t>
        </is>
      </c>
      <c r="B79" s="4" t="inlineStr">
        <is>
          <t>The
graph and table do not reflect
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81">
      <c r="A81" s="4" t="inlineStr">
        <is>
          <t>Net Assets</t>
        </is>
      </c>
      <c r="B81" s="5" t="n">
        <v>1171836206</v>
      </c>
    </row>
    <row r="82">
      <c r="A82" s="4" t="inlineStr">
        <is>
          <t>Holdings Count | $ / shares</t>
        </is>
      </c>
      <c r="B82" s="7" t="n">
        <v>86</v>
      </c>
      <c r="C82" s="4" t="inlineStr">
        <is>
          <t>[6]</t>
        </is>
      </c>
    </row>
    <row r="83">
      <c r="A83" s="4" t="inlineStr">
        <is>
          <t>Advisory Fees Paid, Amount</t>
        </is>
      </c>
      <c r="B83" s="5" t="n">
        <v>10649959</v>
      </c>
    </row>
    <row r="84">
      <c r="A84" s="4" t="inlineStr">
        <is>
          <t>Investment Company Portfolio Turnover</t>
        </is>
      </c>
      <c r="B84" s="6" t="n">
        <v>0.1775</v>
      </c>
    </row>
    <row r="85">
      <c r="A85" s="4" t="inlineStr">
        <is>
          <t>Additional Fund Statistics [Text Block]</t>
        </is>
      </c>
      <c r="B85" s="4" t="inlineStr">
        <is>
          <t>KEY
FUND STATISTICS (as
of December 31, 2024)
Total
Net Assets
$1,171,836,206
Total
Number of Portfolio Holdings *
86
Total
Management Fee Paid
$10,649,959
Portfolio
Turnover Rate
17.75%</t>
        </is>
      </c>
      <c r="C85" s="4" t="inlineStr">
        <is>
          <t>[6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R6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Templeton
        Developing Markets Trust</t>
        </is>
      </c>
    </row>
    <row r="91">
      <c r="A91" s="4" t="inlineStr">
        <is>
          <t>Class Name</t>
        </is>
      </c>
      <c r="B91" s="4" t="inlineStr">
        <is>
          <t>Class
        R6</t>
        </is>
      </c>
    </row>
    <row r="92">
      <c r="A92" s="4" t="inlineStr">
        <is>
          <t>Trading Symbol</t>
        </is>
      </c>
      <c r="B92" s="4" t="inlineStr">
        <is>
          <t>FDEVX</t>
        </is>
      </c>
    </row>
    <row r="93">
      <c r="A93" s="4" t="inlineStr">
        <is>
          <t>Annual or Semi-Annual Statement [Text Block]</t>
        </is>
      </c>
      <c r="B93" s="4" t="inlineStr">
        <is>
          <t>This
annual
shareholder report
contains important information about Templeton
Developing Markets Trust for the period January
1, 2024, to December
31, 2024.</t>
        </is>
      </c>
    </row>
    <row r="94">
      <c r="A94" s="4" t="inlineStr">
        <is>
          <t>Shareholder Report Annual or Semi-Annual</t>
        </is>
      </c>
      <c r="B94" s="4" t="inlineStr">
        <is>
          <t>annual
shareholder report</t>
        </is>
      </c>
    </row>
    <row r="95">
      <c r="A95" s="4" t="inlineStr">
        <is>
          <t>Additional Information [Text Block]</t>
        </is>
      </c>
      <c r="B9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6">
      <c r="A96" s="4" t="inlineStr">
        <is>
          <t>Additional Information Phone Number</t>
        </is>
      </c>
      <c r="B96" s="4" t="inlineStr">
        <is>
          <t>(800)
DIAL BEN/342-5236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
WERE THE FUND COSTS FOR THE LAST YEAR? (based
on a hypothetical $10,000 investment)
Class
Name
Costs
of a $10,000 investment
Costs
paid as a percentage of a $10,000
investment *
Class
R6
$105
1.01%</t>
        </is>
      </c>
      <c r="C98" s="4" t="inlineStr">
        <is>
          <t>[7]</t>
        </is>
      </c>
    </row>
    <row r="99">
      <c r="A99" s="4" t="inlineStr">
        <is>
          <t>Expenses Paid, Amount</t>
        </is>
      </c>
      <c r="B99" s="5" t="n">
        <v>105</v>
      </c>
    </row>
    <row r="100">
      <c r="A100" s="4" t="inlineStr">
        <is>
          <t>Expense Ratio, Percent</t>
        </is>
      </c>
      <c r="B100" s="6" t="n">
        <v>0.0101</v>
      </c>
    </row>
    <row r="101">
      <c r="A101" s="4" t="inlineStr">
        <is>
          <t>Factors Affecting Performance [Text Block]</t>
        </is>
      </c>
      <c r="B101" s="4" t="inlineStr">
        <is>
          <t>HOW
DID THE FUND PERFORM LAST YEAR AND WHAT AFFECTED ITS PERFORMANCE? For the twelve months ended December
31, 2024, Class R6 shares of
Templeton Developing Markets Trust returned 7.80%.
The Fund compares its performance
to the MSCI Emerging Markets Index-NR, which returned 7.50% for the same period. PERFORMANCE
HIGHLIGHTS
Top
contributors to performance:
↑
By
sector, information technology, consumer discretionary and financials were the largest absolute contributors.
↑
Taiwan,
China and India.
↑
TSMC,
a Taiwanese semiconductor manufacturer, was the largest driver of performance driven by optimism on demand growth for
artificial intelligence (AI) chips as well as strong quarterly results.
Top
detractors from performance:
↓
By
sector, materials, health care and industrials were the largest absolute detractors.
↓
South
Korea, Brazil and Mexico.
↓
Samsung
Electronics, a South-Korean consumer electronics company, faced some challenges such as weakening chip prices and concerns
that the company is lagging its rivals in the AI segment.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
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
ANNUAL TOTAL RETURNS (%) Period
Ended December 31, 2024
1
Year
5
Year
10
Year
Class
R6
7.80
1.35
4.38
MSCI
All Country World ex-U.S. Index-NR
5.53
4.10
4.80
MSCI
Emerging Markets Index-NR
7.50
1.70
3.64</t>
        </is>
      </c>
    </row>
    <row r="105">
      <c r="A105" s="4" t="inlineStr">
        <is>
          <t>No Deduction of Taxes [Text Block]</t>
        </is>
      </c>
      <c r="B105" s="4" t="inlineStr">
        <is>
          <t>The
graph and table do not reflect
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07">
      <c r="A107" s="4" t="inlineStr">
        <is>
          <t>Net Assets</t>
        </is>
      </c>
      <c r="B107" s="5" t="n">
        <v>1171836206</v>
      </c>
    </row>
    <row r="108">
      <c r="A108" s="4" t="inlineStr">
        <is>
          <t>Holdings Count | $ / shares</t>
        </is>
      </c>
      <c r="B108" s="7" t="n">
        <v>86</v>
      </c>
      <c r="C108" s="4" t="inlineStr">
        <is>
          <t>[8]</t>
        </is>
      </c>
    </row>
    <row r="109">
      <c r="A109" s="4" t="inlineStr">
        <is>
          <t>Advisory Fees Paid, Amount</t>
        </is>
      </c>
      <c r="B109" s="5" t="n">
        <v>10649959</v>
      </c>
    </row>
    <row r="110">
      <c r="A110" s="4" t="inlineStr">
        <is>
          <t>Investment Company Portfolio Turnover</t>
        </is>
      </c>
      <c r="B110" s="6" t="n">
        <v>0.1775</v>
      </c>
    </row>
    <row r="111">
      <c r="A111" s="4" t="inlineStr">
        <is>
          <t>Additional Fund Statistics [Text Block]</t>
        </is>
      </c>
      <c r="B111" s="4" t="inlineStr">
        <is>
          <t>KEY
FUND STATISTICS (as
of December 31, 2024)
Total
Net Assets
$1,171,836,206
Total
Number of Portfolio Holdings *
86
Total
Management Fee Paid
$10,649,959
Portfolio
Turnover Rate
17.75%</t>
        </is>
      </c>
      <c r="C111" s="4" t="inlineStr">
        <is>
          <t>[8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>
      <c r="A114" s="4" t="inlineStr">
        <is>
          <t>Advisor Class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Templeton
        Developing Markets Trust</t>
        </is>
      </c>
    </row>
    <row r="117">
      <c r="A117" s="4" t="inlineStr">
        <is>
          <t>Class Name</t>
        </is>
      </c>
      <c r="B117" s="4" t="inlineStr">
        <is>
          <t>Advisor
        Class</t>
        </is>
      </c>
    </row>
    <row r="118">
      <c r="A118" s="4" t="inlineStr">
        <is>
          <t>Trading Symbol</t>
        </is>
      </c>
      <c r="B118" s="4" t="inlineStr">
        <is>
          <t>TDADX</t>
        </is>
      </c>
    </row>
    <row r="119">
      <c r="A119" s="4" t="inlineStr">
        <is>
          <t>Annual or Semi-Annual Statement [Text Block]</t>
        </is>
      </c>
      <c r="B119" s="4" t="inlineStr">
        <is>
          <t>This
annual
shareholder report
contains important information about Templeton
Developing Markets Trust for the period January
1, 2024, to December
31, 2024.</t>
        </is>
      </c>
    </row>
    <row r="120">
      <c r="A120" s="4" t="inlineStr">
        <is>
          <t>Shareholder Report Annual or Semi-Annual</t>
        </is>
      </c>
      <c r="B120" s="4" t="inlineStr">
        <is>
          <t>annual
shareholder report</t>
        </is>
      </c>
    </row>
    <row r="121">
      <c r="A121" s="4" t="inlineStr">
        <is>
          <t>Additional Information [Text Block]</t>
        </is>
      </c>
      <c r="B1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2">
      <c r="A122" s="4" t="inlineStr">
        <is>
          <t>Additional Information Phone Number</t>
        </is>
      </c>
      <c r="B122" s="4" t="inlineStr">
        <is>
          <t>(800)
DIAL BEN/342-5236</t>
        </is>
      </c>
    </row>
    <row r="123">
      <c r="A123" s="4" t="inlineStr">
        <is>
          <t>Additional Information Website</t>
        </is>
      </c>
      <c r="B123" s="4" t="inlineStr">
        <is>
          <t>https://www.franklintempleton.com/regulatory-fund-documents</t>
        </is>
      </c>
    </row>
    <row r="124">
      <c r="A124" s="4" t="inlineStr">
        <is>
          <t>Expenses [Text Block]</t>
        </is>
      </c>
      <c r="B124" s="4" t="inlineStr">
        <is>
          <t>WHAT
WERE THE FUND COSTS FOR THE LAST YEAR? (based
on a hypothetical $10,000 investment)
Class
Name
Costs
of a $10,000 investment
Costs
paid as a percentage of a $10,000
investment *
Advisor
Class
$117
1.13%</t>
        </is>
      </c>
      <c r="C124" s="4" t="inlineStr">
        <is>
          <t>[9]</t>
        </is>
      </c>
    </row>
    <row r="125">
      <c r="A125" s="4" t="inlineStr">
        <is>
          <t>Expenses Paid, Amount</t>
        </is>
      </c>
      <c r="B125" s="5" t="n">
        <v>117</v>
      </c>
    </row>
    <row r="126">
      <c r="A126" s="4" t="inlineStr">
        <is>
          <t>Expense Ratio, Percent</t>
        </is>
      </c>
      <c r="B126" s="6" t="n">
        <v>0.0113</v>
      </c>
    </row>
    <row r="127">
      <c r="A127" s="4" t="inlineStr">
        <is>
          <t>Factors Affecting Performance [Text Block]</t>
        </is>
      </c>
      <c r="B127" s="4" t="inlineStr">
        <is>
          <t>HOW
DID THE FUND PERFORM LAST YEAR AND WHAT AFFECTED ITS PERFORMANCE? For the twelve months ended December
31, 2024, Advisor Class shares
of Templeton Developing Markets Trust returned 7.67%.
The Fund compares its performance
to the MSCI Emerging Markets Index-NR, which returned 7.50% for the same period. PERFORMANCE
HIGHLIGHTS
Top
contributors to performance:
↑
By
sector, information technology, consumer discretionary and financials were the largest absolute contributors.
↑
Taiwan,
China and India.
↑
TSMC,
a Taiwanese semiconductor manufacturer, was the largest driver of performance driven by optimism on demand growth for
artificial intelligence (AI) chips as well as strong quarterly results.
Top
detractors from performance:
↓
By
sector, materials, health care and industrials were the largest absolute detractors.
↓
South
Korea, Brazil and Mexico.
↓
Samsung
Electronics, a South-Korean consumer electronics company, faced some challenges such as weakening chip prices and concerns
that the company is lagging its rivals in the AI segment.</t>
        </is>
      </c>
    </row>
    <row r="128">
      <c r="A128" s="4" t="inlineStr">
        <is>
          <t>Performance Past Does Not Indicate Future [Text]</t>
        </is>
      </c>
      <c r="B128" s="4" t="inlineStr">
        <is>
          <t xml:space="preserve">The
Fund’s past performance is not necessarily an indication of how the Fund will perform in the future. </t>
        </is>
      </c>
    </row>
    <row r="129">
      <c r="A129" s="4" t="inlineStr">
        <is>
          <t>Line Graph [Table Text Block]</t>
        </is>
      </c>
    </row>
    <row r="130">
      <c r="A130" s="4" t="inlineStr">
        <is>
          <t>Average Annual Return [Table Text Block]</t>
        </is>
      </c>
      <c r="B130" s="4" t="inlineStr">
        <is>
          <t>AVERAGE
ANNUAL TOTAL RETURNS (%) Period
Ended December 31, 2024
1
Year
5
Year
10
Year
Advisor
Class
7.67
1.22
4.22
MSCI
All Country World ex-U.S. Index-NR
5.53
4.10
4.80
MSCI
Emerging Markets Index-NR
7.50
1.70
3.64</t>
        </is>
      </c>
    </row>
    <row r="131">
      <c r="A131" s="4" t="inlineStr">
        <is>
          <t>No Deduction of Taxes [Text Block]</t>
        </is>
      </c>
      <c r="B131" s="4" t="inlineStr">
        <is>
          <t>The
graph and table do not reflect
the deduction of taxes that a shareholder would pay on Fund distributions or redemption of Fund shares.</t>
        </is>
      </c>
    </row>
    <row r="132">
      <c r="A132" s="4" t="inlineStr">
        <is>
          <t>Updated Performance Information Location [Text Block]</t>
        </is>
      </c>
      <c r="B132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33">
      <c r="A133" s="4" t="inlineStr">
        <is>
          <t>Net Assets</t>
        </is>
      </c>
      <c r="B133" s="5" t="n">
        <v>1171836206</v>
      </c>
    </row>
    <row r="134">
      <c r="A134" s="4" t="inlineStr">
        <is>
          <t>Holdings Count | $ / shares</t>
        </is>
      </c>
      <c r="B134" s="7" t="n">
        <v>86</v>
      </c>
      <c r="C134" s="4" t="inlineStr">
        <is>
          <t>[10]</t>
        </is>
      </c>
    </row>
    <row r="135">
      <c r="A135" s="4" t="inlineStr">
        <is>
          <t>Advisory Fees Paid, Amount</t>
        </is>
      </c>
      <c r="B135" s="5" t="n">
        <v>10649959</v>
      </c>
    </row>
    <row r="136">
      <c r="A136" s="4" t="inlineStr">
        <is>
          <t>Investment Company Portfolio Turnover</t>
        </is>
      </c>
      <c r="B136" s="6" t="n">
        <v>0.1775</v>
      </c>
    </row>
    <row r="137">
      <c r="A137" s="4" t="inlineStr">
        <is>
          <t>Additional Fund Statistics [Text Block]</t>
        </is>
      </c>
      <c r="B137" s="4" t="inlineStr">
        <is>
          <t>KEY
FUND STATISTICS (as
of December 31, 2024)
Total
Net Assets
$1,171,836,206
Total
Number of Portfolio Holdings *
86
Total
Management Fee Paid
$10,649,959
Portfolio
Turnover Rate
17.75%</t>
        </is>
      </c>
      <c r="C137" s="4" t="inlineStr">
        <is>
          <t>[10]</t>
        </is>
      </c>
    </row>
    <row r="138">
      <c r="A138" s="4" t="inlineStr">
        <is>
          <t>Holdings [Text Block]</t>
        </is>
      </c>
    </row>
    <row r="139">
      <c r="A139" s="4" t="inlineStr">
        <is>
          <t>Updated Prospectus Web Address</t>
        </is>
      </c>
      <c r="B139" s="4" t="inlineStr">
        <is>
          <t>https://www.franklintempleton.com/regulatory-fund-documents</t>
        </is>
      </c>
    </row>
    <row r="140"/>
    <row r="141">
      <c r="A141" s="4" t="inlineStr">
        <is>
          <t xml:space="preserve">[1]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</t>
        </is>
      </c>
    </row>
  </sheetData>
  <mergeCells count="5">
    <mergeCell ref="A1:A2"/>
    <mergeCell ref="B1:C1"/>
    <mergeCell ref="B2:C2"/>
    <mergeCell ref="A140:C140"/>
    <mergeCell ref="A141:C14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62"/>
  <sheetViews>
    <sheetView workbookViewId="0">
      <selection activeCell="A1" sqref="A1"/>
    </sheetView>
  </sheetViews>
  <sheetFormatPr baseColWidth="8" defaultRowHeight="15"/>
  <cols>
    <col width="51" customWidth="1" min="1" max="1"/>
    <col width="4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3938</v>
      </c>
      <c r="C6" s="5" t="n">
        <v>12975</v>
      </c>
      <c r="D6" s="5" t="n">
        <v>11551</v>
      </c>
      <c r="E6" s="5" t="n">
        <v>14849</v>
      </c>
      <c r="F6" s="5" t="n">
        <v>15764</v>
      </c>
      <c r="G6" s="5" t="n">
        <v>13283</v>
      </c>
      <c r="H6" s="5" t="n">
        <v>10510</v>
      </c>
      <c r="I6" s="5" t="n">
        <v>12542</v>
      </c>
      <c r="J6" s="5" t="n">
        <v>8945</v>
      </c>
      <c r="K6" s="5" t="n">
        <v>7591</v>
      </c>
      <c r="L6" s="5" t="n">
        <v>9450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677</v>
      </c>
      <c r="C10" s="7" t="n">
        <v>12829</v>
      </c>
      <c r="D10" s="7" t="n">
        <v>11517</v>
      </c>
      <c r="E10" s="7" t="n">
        <v>14916</v>
      </c>
      <c r="F10" s="7" t="n">
        <v>15949</v>
      </c>
      <c r="G10" s="7" t="n">
        <v>13540</v>
      </c>
      <c r="H10" s="7" t="n">
        <v>10795</v>
      </c>
      <c r="I10" s="7" t="n">
        <v>12971</v>
      </c>
      <c r="J10" s="7" t="n">
        <v>9319</v>
      </c>
      <c r="K10" s="7" t="n">
        <v>7972</v>
      </c>
      <c r="L10" s="7" t="n">
        <v>10000</v>
      </c>
    </row>
    <row r="11">
      <c r="A11" s="4" t="inlineStr">
        <is>
          <t>Class R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R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4390</v>
      </c>
      <c r="C14" s="7" t="n">
        <v>13429</v>
      </c>
      <c r="D14" s="7" t="n">
        <v>11990</v>
      </c>
      <c r="E14" s="7" t="n">
        <v>15450</v>
      </c>
      <c r="F14" s="7" t="n">
        <v>16443</v>
      </c>
      <c r="G14" s="7" t="n">
        <v>13884</v>
      </c>
      <c r="H14" s="7" t="n">
        <v>11017</v>
      </c>
      <c r="I14" s="7" t="n">
        <v>13175</v>
      </c>
      <c r="J14" s="7" t="n">
        <v>9418</v>
      </c>
      <c r="K14" s="7" t="n">
        <v>8017</v>
      </c>
      <c r="L14" s="7" t="n">
        <v>10000</v>
      </c>
    </row>
    <row r="15">
      <c r="A15" s="4" t="inlineStr">
        <is>
          <t>Class R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
        R6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348</v>
      </c>
      <c r="C18" s="7" t="n">
        <v>14237</v>
      </c>
      <c r="D18" s="7" t="n">
        <v>12632</v>
      </c>
      <c r="E18" s="7" t="n">
        <v>16173</v>
      </c>
      <c r="F18" s="7" t="n">
        <v>17100</v>
      </c>
      <c r="G18" s="7" t="n">
        <v>14351</v>
      </c>
      <c r="H18" s="7" t="n">
        <v>11310</v>
      </c>
      <c r="I18" s="7" t="n">
        <v>13447</v>
      </c>
      <c r="J18" s="7" t="n">
        <v>9546</v>
      </c>
      <c r="K18" s="7" t="n">
        <v>8066</v>
      </c>
      <c r="L18" s="7" t="n">
        <v>10000</v>
      </c>
    </row>
    <row r="19">
      <c r="A19" s="4" t="inlineStr">
        <is>
          <t>Advisor Cla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
       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5119</v>
      </c>
      <c r="C22" s="7" t="n">
        <v>14041</v>
      </c>
      <c r="D22" s="7" t="n">
        <v>12472</v>
      </c>
      <c r="E22" s="7" t="n">
        <v>15992</v>
      </c>
      <c r="F22" s="7" t="n">
        <v>16931</v>
      </c>
      <c r="G22" s="7" t="n">
        <v>14227</v>
      </c>
      <c r="H22" s="7" t="n">
        <v>11231</v>
      </c>
      <c r="I22" s="7" t="n">
        <v>13369</v>
      </c>
      <c r="J22" s="7" t="n">
        <v>9509</v>
      </c>
      <c r="K22" s="7" t="n">
        <v>8053</v>
      </c>
      <c r="L22" s="7" t="n">
        <v>10000</v>
      </c>
    </row>
    <row r="23">
      <c r="A23" s="4" t="inlineStr">
        <is>
          <t>MSCI All Country World ex-U.S. Index-NR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
        All Country World ex-U.S. Index-NR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5985</v>
      </c>
      <c r="C26" s="7" t="n">
        <v>15147</v>
      </c>
      <c r="D26" s="7" t="n">
        <v>13101</v>
      </c>
      <c r="E26" s="7" t="n">
        <v>15597</v>
      </c>
      <c r="F26" s="7" t="n">
        <v>14465</v>
      </c>
      <c r="G26" s="7" t="n">
        <v>13073</v>
      </c>
      <c r="H26" s="7" t="n">
        <v>10758</v>
      </c>
      <c r="I26" s="7" t="n">
        <v>12538</v>
      </c>
      <c r="J26" s="7" t="n">
        <v>9858</v>
      </c>
      <c r="K26" s="7" t="n">
        <v>9434</v>
      </c>
      <c r="L26" s="7" t="n">
        <v>10000</v>
      </c>
    </row>
    <row r="27">
      <c r="A27" s="4" t="inlineStr">
        <is>
          <t>MSCI All Country World ex-U.S. Index-NR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
        All Country World ex-U.S. Index-NR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5985</v>
      </c>
      <c r="C30" s="7" t="n">
        <v>15147</v>
      </c>
      <c r="D30" s="7" t="n">
        <v>13101</v>
      </c>
      <c r="E30" s="7" t="n">
        <v>15597</v>
      </c>
      <c r="F30" s="7" t="n">
        <v>14465</v>
      </c>
      <c r="G30" s="7" t="n">
        <v>13073</v>
      </c>
      <c r="H30" s="7" t="n">
        <v>10758</v>
      </c>
      <c r="I30" s="7" t="n">
        <v>12538</v>
      </c>
      <c r="J30" s="7" t="n">
        <v>9858</v>
      </c>
      <c r="K30" s="7" t="n">
        <v>9434</v>
      </c>
      <c r="L30" s="7" t="n">
        <v>10000</v>
      </c>
    </row>
    <row r="31">
      <c r="A31" s="4" t="inlineStr">
        <is>
          <t>MSCI All Country World ex-U.S. Index-NR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
        All Country World ex-U.S. Index-NR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5985</v>
      </c>
      <c r="C34" s="7" t="n">
        <v>15147</v>
      </c>
      <c r="D34" s="7" t="n">
        <v>13101</v>
      </c>
      <c r="E34" s="7" t="n">
        <v>15597</v>
      </c>
      <c r="F34" s="7" t="n">
        <v>14465</v>
      </c>
      <c r="G34" s="7" t="n">
        <v>13073</v>
      </c>
      <c r="H34" s="7" t="n">
        <v>10758</v>
      </c>
      <c r="I34" s="7" t="n">
        <v>12538</v>
      </c>
      <c r="J34" s="7" t="n">
        <v>9858</v>
      </c>
      <c r="K34" s="7" t="n">
        <v>9434</v>
      </c>
      <c r="L34" s="7" t="n">
        <v>10000</v>
      </c>
    </row>
    <row r="35">
      <c r="A35" s="4" t="inlineStr">
        <is>
          <t>MSCI All Country World ex-U.S. Index-NR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
        All Country World ex-U.S. Index-NR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5985</v>
      </c>
      <c r="C38" s="7" t="n">
        <v>15147</v>
      </c>
      <c r="D38" s="7" t="n">
        <v>13101</v>
      </c>
      <c r="E38" s="7" t="n">
        <v>15597</v>
      </c>
      <c r="F38" s="7" t="n">
        <v>14465</v>
      </c>
      <c r="G38" s="7" t="n">
        <v>13073</v>
      </c>
      <c r="H38" s="7" t="n">
        <v>10758</v>
      </c>
      <c r="I38" s="7" t="n">
        <v>12538</v>
      </c>
      <c r="J38" s="7" t="n">
        <v>9858</v>
      </c>
      <c r="K38" s="7" t="n">
        <v>9434</v>
      </c>
      <c r="L38" s="7" t="n">
        <v>10000</v>
      </c>
    </row>
    <row r="39">
      <c r="A39" s="4" t="inlineStr">
        <is>
          <t>MSCI All Country World ex-U.S. Index-NR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
        All Country World ex-U.S. Index-NR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5985</v>
      </c>
      <c r="C42" s="7" t="n">
        <v>15147</v>
      </c>
      <c r="D42" s="7" t="n">
        <v>13101</v>
      </c>
      <c r="E42" s="7" t="n">
        <v>15597</v>
      </c>
      <c r="F42" s="7" t="n">
        <v>14465</v>
      </c>
      <c r="G42" s="7" t="n">
        <v>13073</v>
      </c>
      <c r="H42" s="7" t="n">
        <v>10758</v>
      </c>
      <c r="I42" s="7" t="n">
        <v>12538</v>
      </c>
      <c r="J42" s="7" t="n">
        <v>9858</v>
      </c>
      <c r="K42" s="7" t="n">
        <v>9434</v>
      </c>
      <c r="L42" s="7" t="n">
        <v>10000</v>
      </c>
    </row>
    <row r="43">
      <c r="A43" s="4" t="inlineStr">
        <is>
          <t>MSCI Emerging Markets Index-NR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
        Emerging Markets Index-NR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4293</v>
      </c>
      <c r="C46" s="7" t="n">
        <v>13295</v>
      </c>
      <c r="D46" s="7" t="n">
        <v>12105</v>
      </c>
      <c r="E46" s="7" t="n">
        <v>15149</v>
      </c>
      <c r="F46" s="7" t="n">
        <v>15544</v>
      </c>
      <c r="G46" s="7" t="n">
        <v>13139</v>
      </c>
      <c r="H46" s="7" t="n">
        <v>11094</v>
      </c>
      <c r="I46" s="7" t="n">
        <v>12987</v>
      </c>
      <c r="J46" s="7" t="n">
        <v>9460</v>
      </c>
      <c r="K46" s="7" t="n">
        <v>8508</v>
      </c>
      <c r="L46" s="7" t="n">
        <v>10000</v>
      </c>
    </row>
    <row r="47">
      <c r="A47" s="4" t="inlineStr">
        <is>
          <t>MSCI Emerging Markets Index-NR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
        Emerging Markets Index-NR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4293</v>
      </c>
      <c r="C50" s="7" t="n">
        <v>13295</v>
      </c>
      <c r="D50" s="7" t="n">
        <v>12105</v>
      </c>
      <c r="E50" s="7" t="n">
        <v>15149</v>
      </c>
      <c r="F50" s="7" t="n">
        <v>15544</v>
      </c>
      <c r="G50" s="7" t="n">
        <v>13139</v>
      </c>
      <c r="H50" s="7" t="n">
        <v>11094</v>
      </c>
      <c r="I50" s="7" t="n">
        <v>12987</v>
      </c>
      <c r="J50" s="7" t="n">
        <v>9460</v>
      </c>
      <c r="K50" s="7" t="n">
        <v>8508</v>
      </c>
      <c r="L50" s="7" t="n">
        <v>10000</v>
      </c>
    </row>
    <row r="51">
      <c r="A51" s="4" t="inlineStr">
        <is>
          <t>MSCI Emerging Markets Index-NR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
        Emerging Markets Index-NR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4293</v>
      </c>
      <c r="C54" s="7" t="n">
        <v>13295</v>
      </c>
      <c r="D54" s="7" t="n">
        <v>12105</v>
      </c>
      <c r="E54" s="7" t="n">
        <v>15149</v>
      </c>
      <c r="F54" s="7" t="n">
        <v>15544</v>
      </c>
      <c r="G54" s="7" t="n">
        <v>13139</v>
      </c>
      <c r="H54" s="7" t="n">
        <v>11094</v>
      </c>
      <c r="I54" s="7" t="n">
        <v>12987</v>
      </c>
      <c r="J54" s="7" t="n">
        <v>9460</v>
      </c>
      <c r="K54" s="7" t="n">
        <v>8508</v>
      </c>
      <c r="L54" s="7" t="n">
        <v>10000</v>
      </c>
    </row>
    <row r="55">
      <c r="A55" s="4" t="inlineStr">
        <is>
          <t>MSCI Emerging Markets Index-NR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
        Emerging Markets Index-NR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4293</v>
      </c>
      <c r="C58" s="7" t="n">
        <v>13295</v>
      </c>
      <c r="D58" s="7" t="n">
        <v>12105</v>
      </c>
      <c r="E58" s="7" t="n">
        <v>15149</v>
      </c>
      <c r="F58" s="7" t="n">
        <v>15544</v>
      </c>
      <c r="G58" s="7" t="n">
        <v>13139</v>
      </c>
      <c r="H58" s="7" t="n">
        <v>11094</v>
      </c>
      <c r="I58" s="7" t="n">
        <v>12987</v>
      </c>
      <c r="J58" s="7" t="n">
        <v>9460</v>
      </c>
      <c r="K58" s="7" t="n">
        <v>8508</v>
      </c>
      <c r="L58" s="7" t="n">
        <v>10000</v>
      </c>
    </row>
    <row r="59">
      <c r="A59" s="4" t="inlineStr">
        <is>
          <t>MSCI Emerging Markets Index-NR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
        Emerging Markets Index-NR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4293</v>
      </c>
      <c r="C62" s="5" t="n">
        <v>13295</v>
      </c>
      <c r="D62" s="5" t="n">
        <v>12105</v>
      </c>
      <c r="E62" s="5" t="n">
        <v>15149</v>
      </c>
      <c r="F62" s="5" t="n">
        <v>15544</v>
      </c>
      <c r="G62" s="5" t="n">
        <v>13139</v>
      </c>
      <c r="H62" s="5" t="n">
        <v>11094</v>
      </c>
      <c r="I62" s="5" t="n">
        <v>12987</v>
      </c>
      <c r="J62" s="5" t="n">
        <v>9460</v>
      </c>
      <c r="K62" s="5" t="n">
        <v>8508</v>
      </c>
      <c r="L6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0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15</v>
      </c>
      <c r="C6" s="4" t="inlineStr">
        <is>
          <t>(0.18%)</t>
        </is>
      </c>
      <c r="D6" s="6" t="n">
        <v>0.0338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562</v>
      </c>
      <c r="C10" s="6" t="n">
        <v>0.002</v>
      </c>
      <c r="D10" s="6" t="n">
        <v>0.0318</v>
      </c>
    </row>
    <row r="11">
      <c r="A11" s="4" t="inlineStr">
        <is>
          <t>Class R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16</v>
      </c>
      <c r="C14" s="6" t="n">
        <v>0.0072</v>
      </c>
      <c r="D14" s="6" t="n">
        <v>0.0371</v>
      </c>
    </row>
    <row r="15">
      <c r="A15" s="4" t="inlineStr">
        <is>
          <t>Class R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
        R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78</v>
      </c>
      <c r="C18" s="6" t="n">
        <v>0.0135</v>
      </c>
      <c r="D18" s="6" t="n">
        <v>0.0438</v>
      </c>
    </row>
    <row r="19">
      <c r="A19" s="4" t="inlineStr">
        <is>
          <t>Advisor Cla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
        Clas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767</v>
      </c>
      <c r="C22" s="6" t="n">
        <v>0.0122</v>
      </c>
      <c r="D22" s="6" t="n">
        <v>0.0422</v>
      </c>
    </row>
    <row r="23">
      <c r="A23" s="4" t="inlineStr">
        <is>
          <t>Without Sales Load [Member] | Class A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
        A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7389999999999999</v>
      </c>
      <c r="C26" s="6" t="n">
        <v>0.009599999999999999</v>
      </c>
      <c r="D26" s="6" t="n">
        <v>0.0396</v>
      </c>
    </row>
    <row r="27">
      <c r="A27" s="4" t="inlineStr">
        <is>
          <t>Without Sales Load [Member] | Class C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
        C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6619999999999999</v>
      </c>
      <c r="C30" s="6" t="n">
        <v>0.002</v>
      </c>
      <c r="D30" s="6" t="n">
        <v>0.0318</v>
      </c>
    </row>
    <row r="31">
      <c r="A31" s="4" t="inlineStr">
        <is>
          <t>MSCI All Country World ex-U.S. Index-NR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
        All Country World ex-U.S. Index-NR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553</v>
      </c>
      <c r="C34" s="6" t="n">
        <v>0.041</v>
      </c>
      <c r="D34" s="6" t="n">
        <v>0.048</v>
      </c>
    </row>
    <row r="35">
      <c r="A35" s="4" t="inlineStr">
        <is>
          <t>MSCI All Country World ex-U.S. Index-NR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
        All Country World ex-U.S. Index-NR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553</v>
      </c>
      <c r="C38" s="6" t="n">
        <v>0.041</v>
      </c>
      <c r="D38" s="6" t="n">
        <v>0.048</v>
      </c>
    </row>
    <row r="39">
      <c r="A39" s="4" t="inlineStr">
        <is>
          <t>MSCI All Country World ex-U.S. Index-NR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
        All Country World ex-U.S. Index-NR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553</v>
      </c>
      <c r="C42" s="6" t="n">
        <v>0.041</v>
      </c>
      <c r="D42" s="6" t="n">
        <v>0.048</v>
      </c>
    </row>
    <row r="43">
      <c r="A43" s="4" t="inlineStr">
        <is>
          <t>MSCI All Country World ex-U.S. Index-NR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
        All Country World ex-U.S. Index-NR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553</v>
      </c>
      <c r="C46" s="6" t="n">
        <v>0.041</v>
      </c>
      <c r="D46" s="6" t="n">
        <v>0.048</v>
      </c>
    </row>
    <row r="47">
      <c r="A47" s="4" t="inlineStr">
        <is>
          <t>MSCI All Country World ex-U.S. Index-NR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
        All Country World ex-U.S. Index-NR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553</v>
      </c>
      <c r="C50" s="6" t="n">
        <v>0.041</v>
      </c>
      <c r="D50" s="6" t="n">
        <v>0.048</v>
      </c>
    </row>
    <row r="51">
      <c r="A51" s="4" t="inlineStr">
        <is>
          <t>MSCI Emerging Markets Index-NR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
        Emerging Markets Index-NR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75</v>
      </c>
      <c r="C54" s="6" t="n">
        <v>0.017</v>
      </c>
      <c r="D54" s="6" t="n">
        <v>0.0364</v>
      </c>
    </row>
    <row r="55">
      <c r="A55" s="4" t="inlineStr">
        <is>
          <t>MSCI Emerging Markets Index-NR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
        Emerging Markets Index-NR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75</v>
      </c>
      <c r="C58" s="6" t="n">
        <v>0.017</v>
      </c>
      <c r="D58" s="6" t="n">
        <v>0.0364</v>
      </c>
    </row>
    <row r="59">
      <c r="A59" s="4" t="inlineStr">
        <is>
          <t>MSCI Emerging Markets Index-NR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
        Emerging Markets Index-NR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75</v>
      </c>
      <c r="C62" s="6" t="n">
        <v>0.017</v>
      </c>
      <c r="D62" s="6" t="n">
        <v>0.0364</v>
      </c>
    </row>
    <row r="63">
      <c r="A63" s="4" t="inlineStr">
        <is>
          <t>MSCI Emerging Markets Index-NR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SCI
        Emerging Markets Index-NR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075</v>
      </c>
      <c r="C66" s="6" t="n">
        <v>0.017</v>
      </c>
      <c r="D66" s="6" t="n">
        <v>0.0364</v>
      </c>
    </row>
    <row r="67">
      <c r="A67" s="4" t="inlineStr">
        <is>
          <t>MSCI Emerging Markets Index-NR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
        Emerging Markets Index-NR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75</v>
      </c>
      <c r="C70" s="6" t="n">
        <v>0.017</v>
      </c>
      <c r="D70" s="6" t="n">
        <v>0.036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sia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9</v>
      </c>
    </row>
    <row r="5">
      <c r="A5" s="4" t="inlineStr">
        <is>
          <t>Class A | Latin America &amp; Caribbe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04</v>
      </c>
    </row>
    <row r="8">
      <c r="A8" s="4" t="inlineStr">
        <is>
          <t>Class A | North Americ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8</v>
      </c>
    </row>
    <row r="11">
      <c r="A11" s="4" t="inlineStr">
        <is>
          <t>Class A | Middle East &amp; Afric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  <row r="14">
      <c r="A14" s="4" t="inlineStr">
        <is>
          <t>Class A | Europ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3</v>
      </c>
    </row>
    <row r="17">
      <c r="A17" s="4" t="inlineStr">
        <is>
          <t>Class A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sia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9</v>
      </c>
    </row>
    <row r="5">
      <c r="A5" s="4" t="inlineStr">
        <is>
          <t>Class C | Latin America &amp; Caribbe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04</v>
      </c>
    </row>
    <row r="8">
      <c r="A8" s="4" t="inlineStr">
        <is>
          <t>Class C | North Americ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8</v>
      </c>
    </row>
    <row r="11">
      <c r="A11" s="4" t="inlineStr">
        <is>
          <t>Class C | Middle East &amp; Afric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  <row r="14">
      <c r="A14" s="4" t="inlineStr">
        <is>
          <t>Class C | Europ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3</v>
      </c>
    </row>
    <row r="17">
      <c r="A17" s="4" t="inlineStr">
        <is>
          <t>Class C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Asia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9</v>
      </c>
    </row>
    <row r="5">
      <c r="A5" s="4" t="inlineStr">
        <is>
          <t>Class R | Latin America &amp; Caribbe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04</v>
      </c>
    </row>
    <row r="8">
      <c r="A8" s="4" t="inlineStr">
        <is>
          <t>Class R | North Americ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8</v>
      </c>
    </row>
    <row r="11">
      <c r="A11" s="4" t="inlineStr">
        <is>
          <t>Class R | Middle East &amp; Afric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  <row r="14">
      <c r="A14" s="4" t="inlineStr">
        <is>
          <t>Class R | Europ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3</v>
      </c>
    </row>
    <row r="17">
      <c r="A17" s="4" t="inlineStr">
        <is>
          <t>Class R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4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Asia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9</v>
      </c>
    </row>
    <row r="5">
      <c r="A5" s="4" t="inlineStr">
        <is>
          <t>Class R6 | Latin America &amp; Caribbe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04</v>
      </c>
    </row>
    <row r="8">
      <c r="A8" s="4" t="inlineStr">
        <is>
          <t>Class R6 | North Americ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8</v>
      </c>
    </row>
    <row r="11">
      <c r="A11" s="4" t="inlineStr">
        <is>
          <t>Class R6 | Middle East &amp; Afric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  <row r="14">
      <c r="A14" s="4" t="inlineStr">
        <is>
          <t>Class R6 | Europ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3</v>
      </c>
    </row>
    <row r="17">
      <c r="A17" s="4" t="inlineStr">
        <is>
          <t>Class R6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4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Asia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9</v>
      </c>
    </row>
    <row r="5">
      <c r="A5" s="4" t="inlineStr">
        <is>
          <t>Advisor Class | Latin America &amp; Caribbean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04</v>
      </c>
    </row>
    <row r="8">
      <c r="A8" s="4" t="inlineStr">
        <is>
          <t>Advisor Class | North Americ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8</v>
      </c>
    </row>
    <row r="11">
      <c r="A11" s="4" t="inlineStr">
        <is>
          <t>Advisor Class | Middle East &amp; Afric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  <row r="14">
      <c r="A14" s="4" t="inlineStr">
        <is>
          <t>Advisor Class | Europ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3</v>
      </c>
    </row>
    <row r="17">
      <c r="A17" s="4" t="inlineStr">
        <is>
          <t>Advisor Class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2:05:09Z</dcterms:created>
  <dcterms:modified xmlns:dcterms="http://purl.org/dc/terms/" xmlns:xsi="http://www.w3.org/2001/XMLSchema-instance" xsi:type="dcterms:W3CDTF">2025-02-28T22:05:09Z</dcterms:modified>
</cp:coreProperties>
</file>